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ERIDIAN BIOSCIENCE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794172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Aug. 7,
		2020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-14902</t>
        </is>
      </c>
    </row>
    <row r="10">
      <c r="A10" s="4" t="inlineStr">
        <is>
          <t>Entity Tax Identification Number</t>
        </is>
      </c>
      <c r="B10" s="4" t="inlineStr">
        <is>
          <t>31-0888197</t>
        </is>
      </c>
    </row>
    <row r="11">
      <c r="A11" s="4" t="inlineStr">
        <is>
          <t>Entity Address, Address Line One</t>
        </is>
      </c>
      <c r="B11" s="4" t="inlineStr">
        <is>
          <t>3471 River Hills Drive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44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271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VIV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August 7, 2020, Meridian Bioscience, Inc. (“Meridian” or the “Company”) filed a Current Report on Form 8-K (the “Original Form 8-K”) under Items 2.02 and 7.01 in connection with the issuance of a press release (the “Release”) announcing results for the third quarter ended June 30, 2020. The Original 8-K included a copy of a presentation related to the Company’s August 7, 2020 conference call (the “Presentation”) and the Release as exhibits. Meridian is filing this Amendment No. 1 on Form 8-K for the purpose of correcting a typographical error included in the Release and Presentation. The references to the diluted share count of 42.2M shares on page 2 of the Release and on slide 7 of the Presentation are replaced by 43.2M share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7T17:39:09Z</dcterms:created>
  <dcterms:modified xmlns:dcterms="http://purl.org/dc/terms/" xmlns:xsi="http://www.w3.org/2001/XMLSchema-instance" xsi:type="dcterms:W3CDTF">2020-08-07T17:39:09Z</dcterms:modified>
</cp:coreProperties>
</file>